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Earnings (Loss) Per Share" sheetId="8" state="visible" r:id="rId8"/>
    <sheet xmlns:r="http://schemas.openxmlformats.org/officeDocument/2006/relationships" name="Discontinued Operations" sheetId="9" state="visible" r:id="rId9"/>
    <sheet xmlns:r="http://schemas.openxmlformats.org/officeDocument/2006/relationships" name="Intangible Assets" sheetId="10" state="visible" r:id="rId10"/>
    <sheet xmlns:r="http://schemas.openxmlformats.org/officeDocument/2006/relationships" name="Other Current Liabilities" sheetId="11" state="visible" r:id="rId11"/>
    <sheet xmlns:r="http://schemas.openxmlformats.org/officeDocument/2006/relationships" name="Restructuring Pla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Taxes on Income" sheetId="15" state="visible" r:id="rId15"/>
    <sheet xmlns:r="http://schemas.openxmlformats.org/officeDocument/2006/relationships" name="Segment Reporting and Geographi" sheetId="16" state="visible" r:id="rId16"/>
    <sheet xmlns:r="http://schemas.openxmlformats.org/officeDocument/2006/relationships" name="Subsequent Events" sheetId="17" state="visible" r:id="rId17"/>
    <sheet xmlns:r="http://schemas.openxmlformats.org/officeDocument/2006/relationships" name="Discontinued Operations (Tables" sheetId="18" state="visible" r:id="rId18"/>
    <sheet xmlns:r="http://schemas.openxmlformats.org/officeDocument/2006/relationships" name="Intangible Assets (Tables)" sheetId="19" state="visible" r:id="rId19"/>
    <sheet xmlns:r="http://schemas.openxmlformats.org/officeDocument/2006/relationships" name="Other Current Liabilities (Tabl" sheetId="20" state="visible" r:id="rId20"/>
    <sheet xmlns:r="http://schemas.openxmlformats.org/officeDocument/2006/relationships" name="Restructuring Plans (Tables)" sheetId="21" state="visible" r:id="rId21"/>
    <sheet xmlns:r="http://schemas.openxmlformats.org/officeDocument/2006/relationships" name="Segment Reporting and Geograp22" sheetId="22" state="visible" r:id="rId22"/>
    <sheet xmlns:r="http://schemas.openxmlformats.org/officeDocument/2006/relationships" name="Basis of Presentations (Details" sheetId="23" state="visible" r:id="rId23"/>
    <sheet xmlns:r="http://schemas.openxmlformats.org/officeDocument/2006/relationships" name="New Accounting Pronouncement (D" sheetId="24" state="visible" r:id="rId24"/>
    <sheet xmlns:r="http://schemas.openxmlformats.org/officeDocument/2006/relationships" name="Discontinued Operations (Detail" sheetId="25" state="visible" r:id="rId25"/>
    <sheet xmlns:r="http://schemas.openxmlformats.org/officeDocument/2006/relationships" name="Intangible Assets (Details)" sheetId="26" state="visible" r:id="rId26"/>
    <sheet xmlns:r="http://schemas.openxmlformats.org/officeDocument/2006/relationships" name="Intangible Assets - Annual Impa" sheetId="27" state="visible" r:id="rId27"/>
    <sheet xmlns:r="http://schemas.openxmlformats.org/officeDocument/2006/relationships" name="Intangible Assets - Weighted Av" sheetId="28" state="visible" r:id="rId28"/>
    <sheet xmlns:r="http://schemas.openxmlformats.org/officeDocument/2006/relationships" name="Other Current Liabilities (Deta" sheetId="29" state="visible" r:id="rId29"/>
    <sheet xmlns:r="http://schemas.openxmlformats.org/officeDocument/2006/relationships" name="Restructuring Plans (Details)" sheetId="30" state="visible" r:id="rId30"/>
    <sheet xmlns:r="http://schemas.openxmlformats.org/officeDocument/2006/relationships" name="Debt (Details)" sheetId="31" state="visible" r:id="rId31"/>
    <sheet xmlns:r="http://schemas.openxmlformats.org/officeDocument/2006/relationships" name="Taxes on Income - (Details)" sheetId="32" state="visible" r:id="rId32"/>
    <sheet xmlns:r="http://schemas.openxmlformats.org/officeDocument/2006/relationships" name="Segment Reporting and Geograp33" sheetId="33" state="visible" r:id="rId33"/>
  </sheets>
  <definedNames/>
  <calcPr calcId="124519" fullCalcOnLoad="1"/>
</workbook>
</file>

<file path=xl/sharedStrings.xml><?xml version="1.0" encoding="utf-8"?>
<sst xmlns="http://schemas.openxmlformats.org/spreadsheetml/2006/main" uniqueCount="264">
  <si>
    <t>Document and Entity Information - shares</t>
  </si>
  <si>
    <t>3 Months Ended</t>
  </si>
  <si>
    <t>May 05, 2018</t>
  </si>
  <si>
    <t>Jun. 07, 2018</t>
  </si>
  <si>
    <t>Document and Entity Information</t>
  </si>
  <si>
    <t>Entity Registrant Name</t>
  </si>
  <si>
    <t>CHEROKEE INC</t>
  </si>
  <si>
    <t>Entity Central Index Key</t>
  </si>
  <si>
    <t>Document Type</t>
  </si>
  <si>
    <t>10-Q</t>
  </si>
  <si>
    <t>Document Period End Date</t>
  </si>
  <si>
    <t>May 5,
		2018</t>
  </si>
  <si>
    <t>Amendment Flag</t>
  </si>
  <si>
    <t>false</t>
  </si>
  <si>
    <t>Current Fiscal Year End Date</t>
  </si>
  <si>
    <t>--02-02</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Feb. 03, 2018</t>
  </si>
  <si>
    <t>Current assets:</t>
  </si>
  <si>
    <t>Cash and cash equivalents</t>
  </si>
  <si>
    <t>Accounts receivable, net</t>
  </si>
  <si>
    <t>Other receivables</t>
  </si>
  <si>
    <t>Prepaid expenses and other current assets</t>
  </si>
  <si>
    <t>Current assets of discontinued operations</t>
  </si>
  <si>
    <t>Total current assets</t>
  </si>
  <si>
    <t>Property and equipment, net</t>
  </si>
  <si>
    <t>Intangible assets, net</t>
  </si>
  <si>
    <t>Goodwill</t>
  </si>
  <si>
    <t>Accrued revenue and other assets</t>
  </si>
  <si>
    <t>Total assets</t>
  </si>
  <si>
    <t>Current liabilities:</t>
  </si>
  <si>
    <t>Accounts payable</t>
  </si>
  <si>
    <t>Other current liabilities</t>
  </si>
  <si>
    <t>Current portion of long term debt</t>
  </si>
  <si>
    <t>Current deferred revenue</t>
  </si>
  <si>
    <t>Current liabilities of discontinued operations</t>
  </si>
  <si>
    <t>Total current liabilities</t>
  </si>
  <si>
    <t>Long term liabilities:</t>
  </si>
  <si>
    <t>Deferred income taxes</t>
  </si>
  <si>
    <t>Other liabilities</t>
  </si>
  <si>
    <t>Total liabilities</t>
  </si>
  <si>
    <t>Commitments and Contingencies (Note 9)</t>
  </si>
  <si>
    <t xml:space="preserve"> </t>
  </si>
  <si>
    <t>Stockholders' Equity</t>
  </si>
  <si>
    <t>Preferred stock, $.02 par value, 1,000,000 shares authorized, none issued</t>
  </si>
  <si>
    <t>Common stock, $.02 par value, 20,000,000 shares authorized, shares issued 13,997,200 (May 5, 2018) and 13,997,200 (February 3, 2018)</t>
  </si>
  <si>
    <t>Additional paid-in capital</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NDENSED CONSOLIDATED STATEMENTS OF OPERATIONS - USD ($) shares in Thousands, $ in Thousands</t>
  </si>
  <si>
    <t>Apr. 29, 2017</t>
  </si>
  <si>
    <t>CONDENSED CONSOLIDATED STATEMENTS OF OPERATIONS</t>
  </si>
  <si>
    <t>Revenues</t>
  </si>
  <si>
    <t>Operating expenses:</t>
  </si>
  <si>
    <t>Selling, general and administrative expenses</t>
  </si>
  <si>
    <t>Stock-based compensation</t>
  </si>
  <si>
    <t>Business acquisition and integration costs</t>
  </si>
  <si>
    <t>Restructuring charges</t>
  </si>
  <si>
    <t>Depreciation and amortization</t>
  </si>
  <si>
    <t>Total operating expenses</t>
  </si>
  <si>
    <t>Operating loss</t>
  </si>
  <si>
    <t>Other income (expense):</t>
  </si>
  <si>
    <t>Interest expense</t>
  </si>
  <si>
    <t>Other income (expense), net</t>
  </si>
  <si>
    <t>Total other expense, net</t>
  </si>
  <si>
    <t>Loss from continuing operations before income taxes</t>
  </si>
  <si>
    <t>Provision (benefit) for income taxes</t>
  </si>
  <si>
    <t>Net loss from continuing operations</t>
  </si>
  <si>
    <t>Income from discontinued operations, net of income taxes</t>
  </si>
  <si>
    <t>Net loss</t>
  </si>
  <si>
    <t>Net (loss) income per share:</t>
  </si>
  <si>
    <t>Basic loss per share from continuing operations (in dollars per share)</t>
  </si>
  <si>
    <t>Diluted loss per share from continuing operations (in dollars per share)</t>
  </si>
  <si>
    <t>Basic (loss) earnings from discontinued operations per share (in dollars per share)</t>
  </si>
  <si>
    <t>Diluted (loss) earnings from discontinued operations per share (in dollars per share)</t>
  </si>
  <si>
    <t>Basic loss per share (in dollars per share)</t>
  </si>
  <si>
    <t>Diluted loss per share (in dollars per share)</t>
  </si>
  <si>
    <t>Weighted average common shares outstanding:</t>
  </si>
  <si>
    <t>Basic (in shares)</t>
  </si>
  <si>
    <t>Diluted (in shares)</t>
  </si>
  <si>
    <t>CONDENSED CONSOLIDATED STATEMENTS OF CASH FLOWS - USD ($) $ in Thousands</t>
  </si>
  <si>
    <t>Cash flows from operating activities:</t>
  </si>
  <si>
    <t>Adjustments to reconcile net loss to net cash (used in) provided by operating activities:</t>
  </si>
  <si>
    <t>Bad debt expense</t>
  </si>
  <si>
    <t>Amortization of deferred financing costs</t>
  </si>
  <si>
    <t>Deferred income taxes and noncurrent provisions</t>
  </si>
  <si>
    <t>Stock-based compensation and stock warrant charges</t>
  </si>
  <si>
    <t>Changes in operating assets and liabilities, net of effects from business combinations:</t>
  </si>
  <si>
    <t>Accounts receivable</t>
  </si>
  <si>
    <t>Other assets</t>
  </si>
  <si>
    <t>Deferred revenue</t>
  </si>
  <si>
    <t>Net cash used in operating activities</t>
  </si>
  <si>
    <t>Net cash (used in) provided by operating activities from discontinued operations</t>
  </si>
  <si>
    <t>Cash flows from investing activities:</t>
  </si>
  <si>
    <t>Capital investments</t>
  </si>
  <si>
    <t>Proceeds from business dispositions</t>
  </si>
  <si>
    <t>Net cash provided by (used in) investing activities</t>
  </si>
  <si>
    <t>Cash flows from financing activities:</t>
  </si>
  <si>
    <t>Proceeds from line of credit and term loan</t>
  </si>
  <si>
    <t>Payments on term notes</t>
  </si>
  <si>
    <t>Payments on related party loan</t>
  </si>
  <si>
    <t>Net cash (used in) provided by financing activities</t>
  </si>
  <si>
    <t>(Decrease) increase in cash and cash equivalents</t>
  </si>
  <si>
    <t>Cash and cash equivalents, beginning of period</t>
  </si>
  <si>
    <t>Cash and cash equivalents, end of period</t>
  </si>
  <si>
    <t>Cash paid for:</t>
  </si>
  <si>
    <t>Income taxes</t>
  </si>
  <si>
    <t>Interest</t>
  </si>
  <si>
    <t>Basis of Presentation</t>
  </si>
  <si>
    <t>CHEROKEE INC.
NOTES TO CONDENSED CONSOLIDATED FINANCIAL STATEMENT
(Unaudited)
1. Basis of Presentation
The accompanying unaudited condensed consolidated financial statements have been prepared in accordance with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 presentation. These financial statements include the accounts of Cherokee Inc. and its consolidated subsidiaries (the “Company”) and include all adjustments, consisting of normal recurring adjustments, necessary for a fair presentation of the Company’s financial condition and the results of operations for the periods presented. The condensed consolidated financial statements and notes thereto should be read in conjunction with the audited financial statements and notes thereto for the year ended February 3, 2018 included in the Company’s Annual Report on Form 10-K. Interim results are not necessarily indicative of results to be expected for the full year.
Liquidity and Going Concern
The accompanying condensed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As described in Note 8, the Company has $49.1 million of outstanding indebtedness under its Cerberus Credit Facility.
As a result of forecasted noncompliance with certain covenants in the Cerberus Credit Facility, there was an explanatory paragraph included in the report of the Company’s independent registered public accounting firm included in the Company’s Annual Report on Form 10-K for the year ended February 3, 2018 describing the uncertainty about the Company’s ability to continue as a going concern. This explanatory paragraph resulted in noncompliance with a covenant in the Cerberus Credit Facility, and on June 8, 2018, Cerberus issued a notice of default and reservation of rights, which identifies such default and indicates that the Company will be subject to increased borrowing rates as of the date of the default. The notice further specifies that Cerberus continues to evaluate its response to the default. These factors raise substantial doubt about the Company’s ability to continue as a going concern, and the compliance failure subjects the Company to significant risks, including Cerberus’s right to terminate its obligations under the Cerberus Credit Facility, declare all or any portion of the borrowed amounts then outstanding to be accelerated and due and payable, and/or exercise any other rights or remedies it may have under applicable law, including foreclosing on the Company’s and/or its subsidiaries assets that serve as collateral for the borrowed amounts. If any of these rights were to be exercised, the Company’s financial condition and ability to continue operations would be materially jeopardized. The Company is currently facing significant liquidity challenges due to recurring operating losses and negative cash flow. Based on forecasted cash flows, there are material uncertainties regarding the Company’s ability to meet commitments as they come due and to continue as a going concern. If the Company is unable to meet obligations to lenders and other creditors, the Company may have to significantly curtail or even cease operations. The Company plans to address these issues through further negotiations with their lender and with other potential sources of capital and by seeking extensions and other concessions from other creditors. There is no assurance that the Company will be able to execute these plans or continue to operate as a going concern.</t>
  </si>
  <si>
    <t>New Accounting Pronouncements</t>
  </si>
  <si>
    <t>2. New Accounting Pronouncements
In May 2014, the Financial Accounting Standards Board (“FASB”) issued a comprehensive new revenue recognition standard (“ASC 606”) that superseded previous existing revenue recognition guidance and was adopted by the Company using the modified retrospective method as of February 4, 2018, the beginning of the first quarter of its fiscal year ending February 2, 2019. The adoption of the new guidance primarily affected the recognition of minimum guaranteed royalties under the Company’s agreements with its licensees that have historically been recognized as earned in accordance with the underlying license agreements. Under this new standard, such royalties will generally be recognized on a straight-line basis over the term of the license agreement. Accordingly, for license agreements with escalating minimum guaranteed royalties, revenues will generally be higher during the early years of the license agreement than they would have been under the previous guidance. Royalties are typically earned based on the licensees’ retail or wholesale sales of licensed products, or based on the cost of producing the licensed goods. Revenues from license fees, up-front payments and milestone payments, which are received in connection with other rights and services that represent continuing obligations of the Company, are deferred and recognized in accordance with the license agreements. Initial franchise fees are recognized as revenue when a franchised location opens, since the services and conditions related to the franchise fee have generally been performed at that point. Renewal franchise fees are recognized as revenue when the renewal agreements are signed and the fee is paid since there are no material services and conditions related to these franchise fees. The cumulative effect on adoption of ASC 606 totaled $0.3 million, resulting in a charge to accrued revenue and an adjustment to deferred revenue with a corresponding credit to accumulated deficit for all contracts not completed as of the adoption date. In the three months ended May 5, 2018 the Company recognized additional revenue in the amount of $0.2 million as a result of applying ASC 606. The comparative information for the prior period has not been restated.
The Company recognizes contract liabilities as deferred revenue when licensees prepay royalties, or from license fees, up-front payments and milestone payments that have not yet been earned. Deferred revenue is classified as current or noncurrent depending on when it is anticipated to be recognized. Deferred revenue totaled $4.2 million and $5.1 million at May 5, 2018 and February 3, 2018, respectively. Revenue recognized in the three months ended May 5, 2018 that was previously included in deferred revenue was $0.9 million. The Company recognizes contract assets as accrued revenue when minimum guaranteed royalties are recognized that have not yet been earned under the license agreements. The Company typically bills and receives payments from customers on a quarterly basis, for royalties earned or for minimum guaranteed royalties that have historically been recognized as earned in accordance with the underlying license agreements . Accrued revenue is classified as current or noncurrent depending on when the asset is anticipated to amortize. Accrued revenue totaled $0.5 million and $0.4 million at May 5, 2018 and February 4, 2018, respectively. Revenue recognized in the three months ended May 5, 2018 for minimum guaranteed royalties that had not yet been earned was $0.2 million.
The Company’s remaining performance obligation is to maintain the licensed intellectual property. As of May 5, 2018, the Company had a contractual right to receive approximately $65.8 million of aggregate minimum licensing revenue through the balance of the current licenses, excluding any renewals, which is expected to be recognized approximately over the next 20 years.
1.</t>
  </si>
  <si>
    <t>Earnings (Loss) Per Share</t>
  </si>
  <si>
    <t xml:space="preserve">3. 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The computation of diluted common shares outstanding excludes outstanding stock options and warrants that are anti‑dilutive. </t>
  </si>
  <si>
    <t>Discontinued Operations</t>
  </si>
  <si>
    <t>4. Discontinued Operations
The Company’s sales and distribution business for its Hi-Tec portfolio of brands, which operates in Latin America, the Middle East, Russia and Asia Pacific was sold to International Brands Group (“IBG”) during the fourth quarter of Fiscal 2018 for $3.1 million. Cash proceeds of $1.3 million were received during the fourth quarter of Fiscal 2018, and $1.8 million of cash proceeds were received by the Company in the three months ended May 5, 2018. The operating assets and liabilities of this business were sold to IBG in conjunction with the execution of a separate license agreement that grants IBG certain sales and distribution rights for Hi-Tec products in those territories. The discontinued sales and distribution business was previously included in the Company’s Hi-Tec reporting segment.
The net income from discontinued operations in the condensed consolidated statement of operations for the three months ended April 29, 2017 includes the following:
(In thousands)
Product sales and royalty revenues
$
4,270
Cost of goods sold
2,990
Selling, general and administrative expenses
955
Depreciation and amortization
42
Pretax income from discontinued operations
283
Income tax (benefit) provision
—
Net income from discontinued operations
$
283
The carrying amounts of assets and liabilities included in discontinued operations comprise the following:
May 5,
February 3,
(In thousands)
2018
2018
Accounts receivable and amounts due from sale of business
$
—
$
Current liabilities of discontinued operations
275
Net assets of discontinued operations
$
(275)
$</t>
  </si>
  <si>
    <t>Intangible Assets</t>
  </si>
  <si>
    <t>5. Intangible Assets
Intangible assets consist of the following:
May 5, 2018
February 3, 2018
(In thousands)
Gross
Accumulated Amortization
Net Book
Gross
Accumulated Amortization
Net Book
Amortizable trademarks
$
30,899
(19,377)
$
11,522
$
30,861
(19,029)
$
11,832
Amortizable franchise agreements
1,300
(300)
1,000
1,300
(271)
1,029
Indefinite lived trademarks
56,687
—
56,687
56,687
—
56,687
$
88,886
(19,677)
$
69,209
$
88,848
(19,300)
$
69,548
The Hi-Tec Acquisition during Fiscal 2017 resulted in trademarks valued at $52.4 million that are classified as indefinite lived and not subjected to amortization. Other indefinite lived trademarks include certain Cherokee brand trademarks in the school uniforms category that were acquired in historical transactions. The Company has acquired other trademarks and franchise agreements that are being amortized over their estimated useful lives, which average 10.0 and 11.0 years, respectively, with no residual values. Amortization of intangible assets was $0.4 million and $0.2 million for the three months ended May 5, 2018 and April 29, 2017, respectively. Goodwill arose from historical acquisitions and the Hi-Tec Acquisition that occurred during Fiscal 2017.</t>
  </si>
  <si>
    <t>Other Current Liabilities</t>
  </si>
  <si>
    <t>6. Other Current Liabilities
Other current liabilities consists of the following:
May 5,
February 3,
(In thousands)
2018
2018
Accrued employee compensation and benefits
$
413
$
239
Amounts payable for business acquisitions
1,043
1,901
Restructuring plan liabilities
2,020
3,532
Income taxes payable
958
792
Other liabilities
854
906
$
5,288
$
7,370</t>
  </si>
  <si>
    <t>Restructuring Plans</t>
  </si>
  <si>
    <t>7. Restructuring Plans
The Company incurred restructuring charges in Fiscal 2018 and Fiscal 2017 related to the Hi-Tec Acquisition and its integration into the Company’s ongoing operations (the “Hi-Tec Plan”), including $0.1 million of severance costs in the three months ended April 29, 2017. In addition, restructuring charges were incurred in the fourth quarter of Fiscal 2018 as the Company’s staff was realigned to appropriately support its current business (the “Cherokee Global Brands Plan”).
Payments against the restructuring plan obligations were as follows:
Cherokee Global
(In thousands)
Brands Plan
Hi-Tec Plan
Balance, February 3, 2018
$
1,031
$
2,501
Restructuring charges
—
—
Payments during the period
(662)
(850)
Balance, May 5, 2018
$
369
$
1,651</t>
  </si>
  <si>
    <t>Debt</t>
  </si>
  <si>
    <t>8. Debt
On December 7, 2016, in connection with the closing of the Hi-Tec Acquisition, the Company entered into a senior secured credit facility with Cerberus Business Finance, LLC (“Cerberus”), which was amended in August 2017 and November 2017 (the “Cerberus Credit Facility”) and provides a $45.0 million term loan and a revolving credit facility up to $5.0 million. Principal repayments of the term loan are required quarterly and interest is payable monthly. The Cerberus Credit Facility is secured by substantially all the assets of the Company and is guaranteed by the Company’s subsidiaries. The Cerberus Credit Facility expires in December 2021 and bears interest based either on LIBOR or an alternate base rate plus a margin. The weighted-average interest rate at May 5, 2018 was 11.5%. The Cerberus Credit Facility contains customary restrictive covenants for facilities and transactions of this type, including, among other things, the maintenance of certain financial covenants, limitations on the payment of dividends, the requirement to meet certain revenue standards after the expiration or termination of any material contracts, and the requirement to obtain Cerberus’s consent before the Company can take certain specified actions. Events of default include, among other things, the occurrence of a change of control of the Company.
Outstanding borrowings under the Cerberus Credit Facility, including borrowings under the revolving credit facility, were $49.1 million and $49.5 million at May 5, 2018 and February 3, 2018, respectively. The unamortized deferred financing costs associated with these borrowings are $3.2 million and $3.4 million at May 5, 2018 and February 3, 2018, respectively.
Borrowings under the Cerberus Credit Facility term loan and revolving credit facility comprise a series of recurring short-term obligations that bear interest rates based on varying LIBOR maturities which are selected at the Company’s option. As a result of noncompliance with certain covenants required by the Cerberus Credit Facility as further described in Note 1, the outstanding borrowings under the Cerberus Credit Facility are classified as current liabilities on the accompanying balance sheet.</t>
  </si>
  <si>
    <t>Commitments and Contingencies</t>
  </si>
  <si>
    <t>Commitments and Contingencies.</t>
  </si>
  <si>
    <t>9. Commitments and Contingencies
The Company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The Company is unable to determine a range of estimated losses that it could incur related to such indemnities since the amount of any potential liabilities cannot be determined until an infringement claim has been made.
The Company is involved from time to time in various claims and other matters incidental to the Company’s business, the resolution of which is not presently expected to have a material adverse effect on the Company’s financial position, results of operations or liquidity. Estimated reserves for contingent liabilities, including threatened or pending litigation, are recorded as liabilities in the financial statements when the outcome of these matters is deemed probable and the liability is reasonably estimable.</t>
  </si>
  <si>
    <t>Taxes on Income</t>
  </si>
  <si>
    <t>10. Taxes on Income
Each reporting period, the Company evaluates the realizability of its deferred tax assets. As of May 5, 2018, the Company continued to maintain a full valuation allowance against its deferred tax assets in the United States and the foreign subsidiaries acquired in the Hi-Tec Acquisition. These valuation allowances will be maintained until there is sufficient positive evidence to conclude that it is more likely than not that these deferred tax assets will be realized.
The Tax Cuts and Jobs Act was enacted on December 22, 2017 and reduced U.S. corporate income tax rates to 21.0% as of January 1, 2018. The rate change became effective during the Company’s fiscal year ended February 3, 2018, resulting in a blended statutory tax rate of 32.8% for that year. The income tax effects of the Tax Cuts and Jobs Act are considered provisional, and the Company is continuing to gather additional information to complete its accounting for these items. The Company is accumulating data to finalize the underlying calculations and evaluate other aspects of this tax legislation, including its impact on the Company’s foreign subsidiaries, or in certain cases, the U.S. Treasury is expected to issue further guidance on the application of certain provisions of the tax legislation.
As of May 5, 2018, the reserve for uncertain tax positions resulting from unrecognized tax benefits related to the Company’s Hi-Tec subsidiaries was $3.5 million. During the three months ended May 5, 2018, the Company increased its liability for uncertain tax positions by $0.3 million.</t>
  </si>
  <si>
    <t>Segment Reporting and Geographic Information</t>
  </si>
  <si>
    <t>11. Segment Reporting and Geographic Information
The Company identifies its reportable segments based on how management internally evaluates financial information, business activities and management responsibility. Financial information for the Company’s reportable segments is as follows:
Cherokee
(In thousands)
Global Brands
Hi-Tec
Consolidated
For the three months ended May 5, 2018:
Revenues
$
2,817
$
2,585
$
5,402
Selling, general and administrative expenses
2,952
1,404
4,356
Revenues less selling, general and administrative expenses
(135)
1,181
1,046
Loss (income) from continuing operations before income taxes
(2,298)
395
(1,903)
Goodwill
100
16,252
16,352
Total assets
$
21,300
$
75,632
$
96,932
For the three months ended April 29, 2017:
Revenues
$
5,174
$
1,643
$
6,817
Selling, general and administrative expenses
4,188
1,760
5,948
Revenues less selling, general and administrative expenses
986
(117)
869
Loss from continuing operations before income taxes
(2,295)
(1,694)
(3,989)
Goodwill
100
15,236
15,336
Total assets
$
65,871
$
90,356
$
156,227
Revenues by geographic area based upon the licensees’ country of domicile comprise the following:
Three Months Ended
May 5,
April 29
(In thousands)
2018
2017
U.S. and Canada
$
1,823
$
3,388
EMEIA (1)
1,895
1,730
Asia
665
1,104
Latin America
796
595
All Others
223
—
Total
$
5,402
$
6,817
(1) EMEIA represents Europe, Middle East, India and Africa
Long‑lived assets located in the United States and outside the United States amount to $0.4 million and $0.5 million, respectively, at May 5, 2018 and $0.6 million and $0.5 million, respectively, at February 3, 2018.</t>
  </si>
  <si>
    <t>Subsequent Events</t>
  </si>
  <si>
    <t>12. Subsequent Events
After the three months ended May 5, 2018, the Company initiated a restructuring plan (the “2018 Restructuring Plan”) that includes headcount reductions and decreases in facilities and other operating expenses. Certain specifics of the 2018 Restructuring Plan and the overall cost are currently being evaluated by management. No amounts related to the 2018 Restructuring Plan have been accrued as of May 5, 2018.
On June 1, 2018, the Company completed the sale of Flip Flop Shops, its franchise retail chain, to Bearpaw Holdings, LLC. The Company intends to use the sale proceeds to reduce its long-term debt.</t>
  </si>
  <si>
    <t>Discontinued Operations (Tables)</t>
  </si>
  <si>
    <t>Schedule of net (loss) income and carrying amounts of assets and liabilities included in discontinued operation</t>
  </si>
  <si>
    <t>(In thousands)
Product sales and royalty revenues
$
4,270
Cost of goods sold
2,990
Selling, general and administrative expenses
955
Depreciation and amortization
42
Pretax income from discontinued operations
283
Income tax (benefit) provision
—
Net income from discontinued operations
$
283</t>
  </si>
  <si>
    <t>Schedule of assets and liabilities assumed</t>
  </si>
  <si>
    <t>May 5,
February 3,
(In thousands)
2018
2018
Accounts receivable and amounts due from sale of business
$
—
$
Current liabilities of discontinued operations
275
Net assets of discontinued operations
$
(275)
$</t>
  </si>
  <si>
    <t>Intangible Assets (Tables)</t>
  </si>
  <si>
    <t>Schedule of Intangible Assets</t>
  </si>
  <si>
    <t>May 5, 2018
February 3, 2018
(In thousands)
Gross
Accumulated Amortization
Net Book
Gross
Accumulated Amortization
Net Book
Amortizable trademarks
$
30,899
(19,377)
$
11,522
$
30,861
(19,029)
$
11,832
Amortizable franchise agreements
1,300
(300)
1,000
1,300
(271)
1,029
Indefinite lived trademarks
56,687
—
56,687
56,687
—
56,687
$
88,886
(19,677)
$
69,209
$
88,848
(19,300)
$
69,548</t>
  </si>
  <si>
    <t>Other Current Liabilities (Tables)</t>
  </si>
  <si>
    <t>Schedule of other current liabilities</t>
  </si>
  <si>
    <t>May 5,
February 3,
(In thousands)
2018
2018
Accrued employee compensation and benefits
$
413
$
239
Amounts payable for business acquisitions
1,043
1,901
Restructuring plan liabilities
2,020
3,532
Income taxes payable
958
792
Other liabilities
854
906
$
5,288
$
7,370</t>
  </si>
  <si>
    <t>Restructuring Plans (Tables)</t>
  </si>
  <si>
    <t>Schedule of restructuring-related costs is measured at its fair value</t>
  </si>
  <si>
    <t>Cherokee Global
(In thousands)
Brands Plan
Hi-Tec Plan
Balance, February 3, 2018
$
1,031
$
2,501
Restructuring charges
—
—
Payments during the period
(662)
(850)
Balance, May 5, 2018
$
369
$
1,651</t>
  </si>
  <si>
    <t>Segment Reporting and Geographic Information (Tables)</t>
  </si>
  <si>
    <t>Schedule of segment activity</t>
  </si>
  <si>
    <t>Cherokee
(In thousands)
Global Brands
Hi-Tec
Consolidated
For the three months ended May 5, 2018:
Revenues
$
2,817
$
2,585
$
5,402
Selling, general and administrative expenses
2,952
1,404
4,356
Revenues less selling, general and administrative expenses
(135)
1,181
1,046
Loss (income) from continuing operations before income taxes
(2,298)
395
(1,903)
Goodwill
100
16,252
16,352
Total assets
$
21,300
$
75,632
$
96,932
For the three months ended April 29, 2017:
Revenues
$
5,174
$
1,643
$
6,817
Selling, general and administrative expenses
4,188
1,760
5,948
Revenues less selling, general and administrative expenses
986
(117)
869
Loss from continuing operations before income taxes
(2,295)
(1,694)
(3,989)
Goodwill
100
15,236
15,336
Total assets
$
65,871
$
90,356
$
156,227</t>
  </si>
  <si>
    <t>Schedule of revenues by geographic area based upon the licensees' country of domicile</t>
  </si>
  <si>
    <t>Three Months Ended
May 5,
April 29
(In thousands)
2018
2017
U.S. and Canada
$
1,823
$
3,388
EMEIA (1)
1,895
1,730
Asia
665
1,104
Latin America
796
595
All Others
223
—
Total
$
5,402
$
6,817
(1) EMEIA represents Europe, Middle East, India and Africa</t>
  </si>
  <si>
    <t>Basis of Presentations (Details) - USD ($) $ in Millions</t>
  </si>
  <si>
    <t>12 Months Ended</t>
  </si>
  <si>
    <t>Cerberus Credit Facility | Term Note</t>
  </si>
  <si>
    <t>Property, Plant and Equipment [Line Items]</t>
  </si>
  <si>
    <t>Line of Credit Facility, Maximum Amount Outstanding During Period</t>
  </si>
  <si>
    <t>New Accounting Pronouncement (Details) - USD ($) $ in Thousands</t>
  </si>
  <si>
    <t>Revenue, Initial Application Period Cumulative Effect Transition [Line Items]</t>
  </si>
  <si>
    <t>Revenue recognized</t>
  </si>
  <si>
    <t>Accrued revenue</t>
  </si>
  <si>
    <t>Accrued revenue recognized</t>
  </si>
  <si>
    <t>Aggregate minimum licensing revenue</t>
  </si>
  <si>
    <t>Conractual Rights On Revenue Recognized Period</t>
  </si>
  <si>
    <t>20 years</t>
  </si>
  <si>
    <t>ASU 2014-09 | Adjustment</t>
  </si>
  <si>
    <t>Revenue</t>
  </si>
  <si>
    <t>Discontinued Operations (Details) - USD ($) $ in Thousands</t>
  </si>
  <si>
    <t>Income Statement, Balance Sheet and Additional Disclosures by Disposal Groups, Including Discontinued Operations [Line Items]</t>
  </si>
  <si>
    <t>Cash proceeds from sale of business</t>
  </si>
  <si>
    <t>Net (loss) income from discontinued operations</t>
  </si>
  <si>
    <t>Net income from discontinued operations</t>
  </si>
  <si>
    <t>Carrying amounts of assets and liabilities included in discontinued operations</t>
  </si>
  <si>
    <t>Hi-Tec sales and distribution business | Disposed of by sale</t>
  </si>
  <si>
    <t>Sales and distribution business</t>
  </si>
  <si>
    <t>Product sales and royalty revenues</t>
  </si>
  <si>
    <t>Cost of goods sold</t>
  </si>
  <si>
    <t>Pretax income from discontinued operations</t>
  </si>
  <si>
    <t>Accounts receivable and amounts due from sale of business</t>
  </si>
  <si>
    <t>Net assets of discontinued operations</t>
  </si>
  <si>
    <t>Intangible Assets (Details) - USD ($) $ in Thousands</t>
  </si>
  <si>
    <t>Intangible assets subject to amortization:</t>
  </si>
  <si>
    <t>Accumulated amortization</t>
  </si>
  <si>
    <t>Intangible assets</t>
  </si>
  <si>
    <t>Intangible assets, Gross value</t>
  </si>
  <si>
    <t>Intangible Assets, Net (Excluding Goodwill), Total</t>
  </si>
  <si>
    <t>Trademarks</t>
  </si>
  <si>
    <t>Intangible assets not subject to amortization:</t>
  </si>
  <si>
    <t>Gross Value and Carrying Value</t>
  </si>
  <si>
    <t>Gross Value</t>
  </si>
  <si>
    <t>Carrying Value</t>
  </si>
  <si>
    <t>Franchise agreement</t>
  </si>
  <si>
    <t>Intangible Assets - Annual Impairment (Details) - Trademarks - USD ($) $ in Thousands</t>
  </si>
  <si>
    <t>Finite Lived And Indefinite Lived Intangible Assets By Major Class [Line Items]</t>
  </si>
  <si>
    <t>Intangible assets not subject to amortization</t>
  </si>
  <si>
    <t>Hi-Tech</t>
  </si>
  <si>
    <t>Intangible Assets - Weighted Average Period (Details) - USD ($) $ in Millions</t>
  </si>
  <si>
    <t>Acquired Finite-Lived Intangible Assets [Line Items]</t>
  </si>
  <si>
    <t>Amortization of Intangible Assets</t>
  </si>
  <si>
    <t>Residual values</t>
  </si>
  <si>
    <t>Weighted-average amortization period</t>
  </si>
  <si>
    <t>10 years</t>
  </si>
  <si>
    <t>11 years</t>
  </si>
  <si>
    <t>Other Current Liabilities (Details) - USD ($) $ in Thousands</t>
  </si>
  <si>
    <t>Accrued employee compensation and benefits</t>
  </si>
  <si>
    <t>Amounts payable for business acquisitions</t>
  </si>
  <si>
    <t>Restructuring plan liabilities</t>
  </si>
  <si>
    <t>Income taxes payable</t>
  </si>
  <si>
    <t>Total other current liabilities</t>
  </si>
  <si>
    <t>Restructuring Plans (Details) - USD ($) $ in Thousands</t>
  </si>
  <si>
    <t>Payments for restructuring plan obligations</t>
  </si>
  <si>
    <t>Cherokee Global Brands Plan</t>
  </si>
  <si>
    <t>Balance at beginning of period</t>
  </si>
  <si>
    <t>Payments during the period</t>
  </si>
  <si>
    <t>Balance at end of period</t>
  </si>
  <si>
    <t>Hi-Tec Plan</t>
  </si>
  <si>
    <t>Restructuring Charges</t>
  </si>
  <si>
    <t>Severance costs</t>
  </si>
  <si>
    <t>Debt (Details) - Cerberus Credit Facility - USD ($) $ in Millions</t>
  </si>
  <si>
    <t>Dec. 07, 2016</t>
  </si>
  <si>
    <t>Debt Instrument, Interest Rate, Stated Percentage</t>
  </si>
  <si>
    <t>11.50%</t>
  </si>
  <si>
    <t>Term Note</t>
  </si>
  <si>
    <t>Maximum borrowing capacity</t>
  </si>
  <si>
    <t>Unamortized deferred financing costs</t>
  </si>
  <si>
    <t>Revolver</t>
  </si>
  <si>
    <t>Taxes on Income - (Details) $ in Millions</t>
  </si>
  <si>
    <t>May 05, 2018USD ($)</t>
  </si>
  <si>
    <t>U.S. corporate income tax rates</t>
  </si>
  <si>
    <t>32.80%</t>
  </si>
  <si>
    <t>Unrecognized Tax Benefits</t>
  </si>
  <si>
    <t>Decreased its liability for uncertain tax positions</t>
  </si>
  <si>
    <t>Segment Reporting and Geographic Information (Details) - USD ($) $ in Thousands</t>
  </si>
  <si>
    <t>May 03, 2018</t>
  </si>
  <si>
    <t>Segment Reporting</t>
  </si>
  <si>
    <t>Revenues less selling, general and administrative expenses</t>
  </si>
  <si>
    <t>Loss (income) from continuing operations before income taxes</t>
  </si>
  <si>
    <t>Long-lived tangible assets</t>
  </si>
  <si>
    <t>Hi-Tec</t>
  </si>
  <si>
    <t>Cherokee</t>
  </si>
  <si>
    <t>U.S. and Canada</t>
  </si>
  <si>
    <t>EMEIA</t>
  </si>
  <si>
    <t>Asia</t>
  </si>
  <si>
    <t>Latin America</t>
  </si>
  <si>
    <t>All Others</t>
  </si>
  <si>
    <t>United States</t>
  </si>
  <si>
    <t>Non-U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001200</v>
      </c>
    </row>
    <row r="13" spans="1:3">
      <c r="A13" s="4" t="s">
        <v>21</v>
      </c>
      <c r="B13" s="5" t="n">
        <v>2019</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67</v>
      </c>
    </row>
    <row r="3" spans="1:2">
      <c r="A3" s="3" t="s">
        <v>148</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31</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33</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531</v>
      </c>
      <c r="C3" s="7" t="n">
        <v>3174</v>
      </c>
    </row>
    <row r="4" spans="1:3">
      <c r="A4" s="4" t="s">
        <v>28</v>
      </c>
      <c r="B4" s="5" t="n">
        <v>5631</v>
      </c>
      <c r="C4" s="5" t="n">
        <v>9805</v>
      </c>
    </row>
    <row r="5" spans="1:3">
      <c r="A5" s="4" t="s">
        <v>29</v>
      </c>
      <c r="B5" s="5" t="n">
        <v>500</v>
      </c>
      <c r="C5" s="5" t="n">
        <v>472</v>
      </c>
    </row>
    <row r="6" spans="1:3">
      <c r="A6" s="4" t="s">
        <v>30</v>
      </c>
      <c r="B6" s="5" t="n">
        <v>1002</v>
      </c>
      <c r="C6" s="5" t="n">
        <v>1258</v>
      </c>
    </row>
    <row r="7" spans="1:3">
      <c r="A7" s="4" t="s">
        <v>31</v>
      </c>
      <c r="C7" s="5" t="n">
        <v>1868</v>
      </c>
    </row>
    <row r="8" spans="1:3">
      <c r="A8" s="4" t="s">
        <v>32</v>
      </c>
      <c r="B8" s="5" t="n">
        <v>9664</v>
      </c>
      <c r="C8" s="5" t="n">
        <v>16577</v>
      </c>
    </row>
    <row r="9" spans="1:3">
      <c r="A9" s="4" t="s">
        <v>33</v>
      </c>
      <c r="B9" s="5" t="n">
        <v>869</v>
      </c>
      <c r="C9" s="5" t="n">
        <v>1090</v>
      </c>
    </row>
    <row r="10" spans="1:3">
      <c r="A10" s="4" t="s">
        <v>34</v>
      </c>
      <c r="B10" s="5" t="n">
        <v>69209</v>
      </c>
      <c r="C10" s="5" t="n">
        <v>69548</v>
      </c>
    </row>
    <row r="11" spans="1:3">
      <c r="A11" s="4" t="s">
        <v>35</v>
      </c>
      <c r="B11" s="5" t="n">
        <v>16352</v>
      </c>
      <c r="C11" s="5" t="n">
        <v>16352</v>
      </c>
    </row>
    <row r="12" spans="1:3">
      <c r="A12" s="4" t="s">
        <v>36</v>
      </c>
      <c r="B12" s="5" t="n">
        <v>838</v>
      </c>
      <c r="C12" s="5" t="n">
        <v>30</v>
      </c>
    </row>
    <row r="13" spans="1:3">
      <c r="A13" s="4" t="s">
        <v>37</v>
      </c>
      <c r="B13" s="5" t="n">
        <v>96932</v>
      </c>
      <c r="C13" s="5" t="n">
        <v>103597</v>
      </c>
    </row>
    <row r="14" spans="1:3">
      <c r="A14" s="3" t="s">
        <v>38</v>
      </c>
    </row>
    <row r="15" spans="1:3">
      <c r="A15" s="4" t="s">
        <v>39</v>
      </c>
      <c r="B15" s="5" t="n">
        <v>6290</v>
      </c>
      <c r="C15" s="5" t="n">
        <v>7205</v>
      </c>
    </row>
    <row r="16" spans="1:3">
      <c r="A16" s="4" t="s">
        <v>40</v>
      </c>
      <c r="B16" s="5" t="n">
        <v>5288</v>
      </c>
      <c r="C16" s="5" t="n">
        <v>7370</v>
      </c>
    </row>
    <row r="17" spans="1:3">
      <c r="A17" s="4" t="s">
        <v>41</v>
      </c>
      <c r="B17" s="5" t="n">
        <v>45900</v>
      </c>
      <c r="C17" s="5" t="n">
        <v>46105</v>
      </c>
    </row>
    <row r="18" spans="1:3">
      <c r="A18" s="4" t="s">
        <v>42</v>
      </c>
      <c r="B18" s="5" t="n">
        <v>2188</v>
      </c>
      <c r="C18" s="5" t="n">
        <v>2229</v>
      </c>
    </row>
    <row r="19" spans="1:3">
      <c r="A19" s="4" t="s">
        <v>43</v>
      </c>
      <c r="B19" s="5" t="n">
        <v>275</v>
      </c>
      <c r="C19" s="5" t="n">
        <v>1103</v>
      </c>
    </row>
    <row r="20" spans="1:3">
      <c r="A20" s="4" t="s">
        <v>44</v>
      </c>
      <c r="B20" s="5" t="n">
        <v>59941</v>
      </c>
      <c r="C20" s="5" t="n">
        <v>64012</v>
      </c>
    </row>
    <row r="21" spans="1:3">
      <c r="A21" s="3" t="s">
        <v>45</v>
      </c>
    </row>
    <row r="22" spans="1:3">
      <c r="A22" s="4" t="s">
        <v>46</v>
      </c>
      <c r="B22" s="5" t="n">
        <v>10716</v>
      </c>
      <c r="C22" s="5" t="n">
        <v>10466</v>
      </c>
    </row>
    <row r="23" spans="1:3">
      <c r="A23" s="4" t="s">
        <v>47</v>
      </c>
      <c r="B23" s="5" t="n">
        <v>4303</v>
      </c>
      <c r="C23" s="5" t="n">
        <v>5004</v>
      </c>
    </row>
    <row r="24" spans="1:3">
      <c r="A24" s="4" t="s">
        <v>48</v>
      </c>
      <c r="B24" s="5" t="n">
        <v>74960</v>
      </c>
      <c r="C24" s="5" t="n">
        <v>79482</v>
      </c>
    </row>
    <row r="25" spans="1:3">
      <c r="A25" s="4" t="s">
        <v>49</v>
      </c>
      <c r="B25" s="4" t="s">
        <v>50</v>
      </c>
      <c r="C25" s="4" t="s">
        <v>50</v>
      </c>
    </row>
    <row r="26" spans="1:3">
      <c r="A26" s="3" t="s">
        <v>51</v>
      </c>
    </row>
    <row r="27" spans="1:3">
      <c r="A27" s="4" t="s">
        <v>52</v>
      </c>
      <c r="B27" s="4" t="s">
        <v>50</v>
      </c>
      <c r="C27" s="4" t="s">
        <v>50</v>
      </c>
    </row>
    <row r="28" spans="1:3">
      <c r="A28" s="4" t="s">
        <v>53</v>
      </c>
      <c r="B28" s="5" t="n">
        <v>280</v>
      </c>
      <c r="C28" s="5" t="n">
        <v>280</v>
      </c>
    </row>
    <row r="29" spans="1:3">
      <c r="A29" s="4" t="s">
        <v>54</v>
      </c>
      <c r="B29" s="5" t="n">
        <v>74700</v>
      </c>
      <c r="C29" s="5" t="n">
        <v>74377</v>
      </c>
    </row>
    <row r="30" spans="1:3">
      <c r="A30" s="4" t="s">
        <v>55</v>
      </c>
      <c r="B30" s="5" t="n">
        <v>-53008</v>
      </c>
      <c r="C30" s="5" t="n">
        <v>-50542</v>
      </c>
    </row>
    <row r="31" spans="1:3">
      <c r="A31" s="4" t="s">
        <v>56</v>
      </c>
      <c r="B31" s="5" t="n">
        <v>21972</v>
      </c>
      <c r="C31" s="5" t="n">
        <v>24115</v>
      </c>
    </row>
    <row r="32" spans="1:3">
      <c r="A32" s="4" t="s">
        <v>57</v>
      </c>
      <c r="B32" s="7" t="n">
        <v>96932</v>
      </c>
      <c r="C32" s="7" t="n">
        <v>103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35</v>
      </c>
    </row>
    <row r="4" spans="1:2">
      <c r="A4" s="4" t="s">
        <v>159</v>
      </c>
      <c r="B4"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6</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169</v>
      </c>
      <c r="B1" s="2" t="s">
        <v>1</v>
      </c>
      <c r="C1" s="2" t="s">
        <v>170</v>
      </c>
    </row>
    <row r="2" spans="1:3">
      <c r="B2" s="2" t="s">
        <v>2</v>
      </c>
      <c r="C2" s="2" t="s">
        <v>25</v>
      </c>
    </row>
    <row r="3" spans="1:3">
      <c r="A3" s="4" t="s">
        <v>171</v>
      </c>
    </row>
    <row r="4" spans="1:3">
      <c r="A4" s="3" t="s">
        <v>172</v>
      </c>
    </row>
    <row r="5" spans="1:3">
      <c r="A5" s="4" t="s">
        <v>173</v>
      </c>
      <c r="B5" s="10" t="n">
        <v>49.1</v>
      </c>
      <c r="C5" s="10" t="n">
        <v>4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4</v>
      </c>
      <c r="B1" s="2" t="s">
        <v>1</v>
      </c>
    </row>
    <row r="2" spans="1:3">
      <c r="B2" s="2" t="s">
        <v>2</v>
      </c>
      <c r="C2" s="2" t="s">
        <v>25</v>
      </c>
    </row>
    <row r="3" spans="1:3">
      <c r="A3" s="3" t="s">
        <v>175</v>
      </c>
    </row>
    <row r="4" spans="1:3">
      <c r="A4" s="4" t="s">
        <v>55</v>
      </c>
      <c r="B4" s="7" t="n">
        <v>53008</v>
      </c>
      <c r="C4" s="7" t="n">
        <v>50542</v>
      </c>
    </row>
    <row r="5" spans="1:3">
      <c r="A5" s="4" t="s">
        <v>107</v>
      </c>
      <c r="B5" s="5" t="n">
        <v>4200</v>
      </c>
      <c r="C5" s="5" t="n">
        <v>5100</v>
      </c>
    </row>
    <row r="6" spans="1:3">
      <c r="A6" s="4" t="s">
        <v>176</v>
      </c>
      <c r="B6" s="5" t="n">
        <v>900</v>
      </c>
    </row>
    <row r="7" spans="1:3">
      <c r="A7" s="4" t="s">
        <v>177</v>
      </c>
      <c r="B7" s="5" t="n">
        <v>500</v>
      </c>
      <c r="C7" s="7" t="n">
        <v>400</v>
      </c>
    </row>
    <row r="8" spans="1:3">
      <c r="A8" s="4" t="s">
        <v>178</v>
      </c>
      <c r="B8" s="5" t="n">
        <v>200</v>
      </c>
    </row>
    <row r="9" spans="1:3">
      <c r="A9" s="4" t="s">
        <v>179</v>
      </c>
      <c r="B9" s="7" t="n">
        <v>65800</v>
      </c>
    </row>
    <row r="10" spans="1:3">
      <c r="A10" s="4" t="s">
        <v>180</v>
      </c>
      <c r="B10" s="4" t="s">
        <v>181</v>
      </c>
    </row>
    <row r="11" spans="1:3">
      <c r="A11" s="4" t="s">
        <v>182</v>
      </c>
    </row>
    <row r="12" spans="1:3">
      <c r="A12" s="3" t="s">
        <v>175</v>
      </c>
    </row>
    <row r="13" spans="1:3">
      <c r="A13" s="4" t="s">
        <v>55</v>
      </c>
      <c r="B13" s="7" t="n">
        <v>300</v>
      </c>
    </row>
    <row r="14" spans="1:3">
      <c r="A14" s="4" t="s">
        <v>183</v>
      </c>
      <c r="B14" s="7" t="n">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84</v>
      </c>
      <c r="B1" s="2" t="s">
        <v>1</v>
      </c>
    </row>
    <row r="2" spans="1:4">
      <c r="B2" s="2" t="s">
        <v>2</v>
      </c>
      <c r="C2" s="2" t="s">
        <v>25</v>
      </c>
      <c r="D2" s="2" t="s">
        <v>67</v>
      </c>
    </row>
    <row r="3" spans="1:4">
      <c r="A3" s="3" t="s">
        <v>185</v>
      </c>
    </row>
    <row r="4" spans="1:4">
      <c r="A4" s="4" t="s">
        <v>186</v>
      </c>
      <c r="B4" s="7" t="n">
        <v>1868</v>
      </c>
      <c r="C4" s="7" t="n">
        <v>1300</v>
      </c>
    </row>
    <row r="5" spans="1:4">
      <c r="A5" s="3" t="s">
        <v>187</v>
      </c>
    </row>
    <row r="6" spans="1:4">
      <c r="A6" s="4" t="s">
        <v>188</v>
      </c>
      <c r="D6" s="7" t="n">
        <v>283</v>
      </c>
    </row>
    <row r="7" spans="1:4">
      <c r="A7" s="3" t="s">
        <v>189</v>
      </c>
    </row>
    <row r="8" spans="1:4">
      <c r="A8" s="4" t="s">
        <v>43</v>
      </c>
      <c r="B8" s="5" t="n">
        <v>275</v>
      </c>
      <c r="C8" s="5" t="n">
        <v>1103</v>
      </c>
    </row>
    <row r="9" spans="1:4">
      <c r="A9" s="4" t="s">
        <v>190</v>
      </c>
    </row>
    <row r="10" spans="1:4">
      <c r="A10" s="3" t="s">
        <v>185</v>
      </c>
    </row>
    <row r="11" spans="1:4">
      <c r="A11" s="4" t="s">
        <v>191</v>
      </c>
      <c r="B11" s="5" t="n">
        <v>3100</v>
      </c>
    </row>
    <row r="12" spans="1:4">
      <c r="A12" s="3" t="s">
        <v>187</v>
      </c>
    </row>
    <row r="13" spans="1:4">
      <c r="A13" s="4" t="s">
        <v>192</v>
      </c>
      <c r="D13" s="5" t="n">
        <v>4270</v>
      </c>
    </row>
    <row r="14" spans="1:4">
      <c r="A14" s="4" t="s">
        <v>193</v>
      </c>
      <c r="D14" s="5" t="n">
        <v>2990</v>
      </c>
    </row>
    <row r="15" spans="1:4">
      <c r="A15" s="4" t="s">
        <v>71</v>
      </c>
      <c r="D15" s="5" t="n">
        <v>955</v>
      </c>
    </row>
    <row r="16" spans="1:4">
      <c r="A16" s="4" t="s">
        <v>75</v>
      </c>
      <c r="D16" s="5" t="n">
        <v>42</v>
      </c>
    </row>
    <row r="17" spans="1:4">
      <c r="A17" s="4" t="s">
        <v>194</v>
      </c>
      <c r="D17" s="5" t="n">
        <v>283</v>
      </c>
    </row>
    <row r="18" spans="1:4">
      <c r="A18" s="4" t="s">
        <v>188</v>
      </c>
      <c r="D18" s="7" t="n">
        <v>283</v>
      </c>
    </row>
    <row r="19" spans="1:4">
      <c r="A19" s="3" t="s">
        <v>189</v>
      </c>
    </row>
    <row r="20" spans="1:4">
      <c r="A20" s="4" t="s">
        <v>195</v>
      </c>
      <c r="C20" s="5" t="n">
        <v>1868</v>
      </c>
    </row>
    <row r="21" spans="1:4">
      <c r="A21" s="4" t="s">
        <v>43</v>
      </c>
      <c r="B21" s="5" t="n">
        <v>275</v>
      </c>
      <c r="C21" s="5" t="n">
        <v>1103</v>
      </c>
    </row>
    <row r="22" spans="1:4">
      <c r="A22" s="4" t="s">
        <v>196</v>
      </c>
      <c r="B22" s="7" t="n">
        <v>-275</v>
      </c>
      <c r="C22" s="7" t="n">
        <v>76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3"/>
    <col customWidth="1" max="3" min="3" width="14"/>
  </cols>
  <sheetData>
    <row r="1" spans="1:3">
      <c r="A1" s="1" t="s">
        <v>197</v>
      </c>
      <c r="B1" s="2" t="s">
        <v>2</v>
      </c>
      <c r="C1" s="2" t="s">
        <v>25</v>
      </c>
    </row>
    <row r="2" spans="1:3">
      <c r="A2" s="3" t="s">
        <v>198</v>
      </c>
    </row>
    <row r="3" spans="1:3">
      <c r="A3" s="4" t="s">
        <v>199</v>
      </c>
      <c r="B3" s="7" t="n">
        <v>-19677</v>
      </c>
      <c r="C3" s="7" t="n">
        <v>-19300</v>
      </c>
    </row>
    <row r="4" spans="1:3">
      <c r="A4" s="3" t="s">
        <v>200</v>
      </c>
    </row>
    <row r="5" spans="1:3">
      <c r="A5" s="4" t="s">
        <v>201</v>
      </c>
      <c r="B5" s="5" t="n">
        <v>88886</v>
      </c>
      <c r="C5" s="5" t="n">
        <v>88848</v>
      </c>
    </row>
    <row r="6" spans="1:3">
      <c r="A6" s="4" t="s">
        <v>202</v>
      </c>
      <c r="B6" s="5" t="n">
        <v>69209</v>
      </c>
      <c r="C6" s="5" t="n">
        <v>69548</v>
      </c>
    </row>
    <row r="7" spans="1:3">
      <c r="A7" s="4" t="s">
        <v>203</v>
      </c>
    </row>
    <row r="8" spans="1:3">
      <c r="A8" s="3" t="s">
        <v>204</v>
      </c>
    </row>
    <row r="9" spans="1:3">
      <c r="A9" s="4" t="s">
        <v>205</v>
      </c>
      <c r="B9" s="5" t="n">
        <v>56687</v>
      </c>
      <c r="C9" s="5" t="n">
        <v>56687</v>
      </c>
    </row>
    <row r="10" spans="1:3">
      <c r="A10" s="4" t="s">
        <v>203</v>
      </c>
    </row>
    <row r="11" spans="1:3">
      <c r="A11" s="3" t="s">
        <v>198</v>
      </c>
    </row>
    <row r="12" spans="1:3">
      <c r="A12" s="4" t="s">
        <v>206</v>
      </c>
      <c r="B12" s="5" t="n">
        <v>30899</v>
      </c>
      <c r="C12" s="5" t="n">
        <v>30861</v>
      </c>
    </row>
    <row r="13" spans="1:3">
      <c r="A13" s="4" t="s">
        <v>199</v>
      </c>
      <c r="B13" s="5" t="n">
        <v>-19377</v>
      </c>
      <c r="C13" s="5" t="n">
        <v>-19029</v>
      </c>
    </row>
    <row r="14" spans="1:3">
      <c r="A14" s="4" t="s">
        <v>207</v>
      </c>
      <c r="B14" s="5" t="n">
        <v>11522</v>
      </c>
      <c r="C14" s="5" t="n">
        <v>11832</v>
      </c>
    </row>
    <row r="15" spans="1:3">
      <c r="A15" s="4" t="s">
        <v>208</v>
      </c>
    </row>
    <row r="16" spans="1:3">
      <c r="A16" s="3" t="s">
        <v>198</v>
      </c>
    </row>
    <row r="17" spans="1:3">
      <c r="A17" s="4" t="s">
        <v>206</v>
      </c>
      <c r="B17" s="5" t="n">
        <v>1300</v>
      </c>
      <c r="C17" s="5" t="n">
        <v>1300</v>
      </c>
    </row>
    <row r="18" spans="1:3">
      <c r="A18" s="4" t="s">
        <v>199</v>
      </c>
      <c r="B18" s="5" t="n">
        <v>-300</v>
      </c>
      <c r="C18" s="5" t="n">
        <v>-271</v>
      </c>
    </row>
    <row r="19" spans="1:3">
      <c r="A19" s="4" t="s">
        <v>207</v>
      </c>
      <c r="B19" s="7" t="n">
        <v>1000</v>
      </c>
      <c r="C19" s="7" t="n">
        <v>10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9</v>
      </c>
      <c r="B1" s="2" t="s">
        <v>2</v>
      </c>
      <c r="C1" s="2" t="s">
        <v>25</v>
      </c>
    </row>
    <row r="2" spans="1:3">
      <c r="A2" s="3" t="s">
        <v>210</v>
      </c>
    </row>
    <row r="3" spans="1:3">
      <c r="A3" s="4" t="s">
        <v>211</v>
      </c>
      <c r="B3" s="7" t="n">
        <v>56687</v>
      </c>
      <c r="C3" s="7" t="n">
        <v>56687</v>
      </c>
    </row>
    <row r="4" spans="1:3">
      <c r="A4" s="4" t="s">
        <v>212</v>
      </c>
    </row>
    <row r="5" spans="1:3">
      <c r="A5" s="3" t="s">
        <v>210</v>
      </c>
    </row>
    <row r="6" spans="1:3">
      <c r="A6" s="4" t="s">
        <v>211</v>
      </c>
      <c r="B6" s="7" t="n">
        <v>524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13</v>
      </c>
      <c r="B1" s="2" t="s">
        <v>1</v>
      </c>
    </row>
    <row r="2" spans="1:3">
      <c r="B2" s="2" t="s">
        <v>2</v>
      </c>
      <c r="C2" s="2" t="s">
        <v>67</v>
      </c>
    </row>
    <row r="3" spans="1:3">
      <c r="A3" s="3" t="s">
        <v>214</v>
      </c>
    </row>
    <row r="4" spans="1:3">
      <c r="A4" s="4" t="s">
        <v>215</v>
      </c>
      <c r="B4" s="10" t="n">
        <v>0.4</v>
      </c>
      <c r="C4" s="10" t="n">
        <v>0.2</v>
      </c>
    </row>
    <row r="5" spans="1:3">
      <c r="A5" s="4" t="s">
        <v>203</v>
      </c>
    </row>
    <row r="6" spans="1:3">
      <c r="A6" s="3" t="s">
        <v>214</v>
      </c>
    </row>
    <row r="7" spans="1:3">
      <c r="A7" s="4" t="s">
        <v>216</v>
      </c>
      <c r="B7" s="7" t="n">
        <v>0</v>
      </c>
    </row>
    <row r="8" spans="1:3">
      <c r="A8" s="4" t="s">
        <v>217</v>
      </c>
      <c r="B8" s="4" t="s">
        <v>218</v>
      </c>
    </row>
    <row r="9" spans="1:3">
      <c r="A9" s="4" t="s">
        <v>208</v>
      </c>
    </row>
    <row r="10" spans="1:3">
      <c r="A10" s="3" t="s">
        <v>214</v>
      </c>
    </row>
    <row r="11" spans="1:3">
      <c r="A11" s="4" t="s">
        <v>216</v>
      </c>
      <c r="B11" s="7" t="n">
        <v>0</v>
      </c>
    </row>
    <row r="12" spans="1:3">
      <c r="A12" s="4" t="s">
        <v>217</v>
      </c>
      <c r="B12" s="4" t="s">
        <v>2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3"/>
    <col customWidth="1" max="3" min="3" width="14"/>
  </cols>
  <sheetData>
    <row r="1" spans="1:3">
      <c r="A1" s="1" t="s">
        <v>220</v>
      </c>
      <c r="B1" s="2" t="s">
        <v>2</v>
      </c>
      <c r="C1" s="2" t="s">
        <v>25</v>
      </c>
    </row>
    <row r="2" spans="1:3">
      <c r="A2" s="3" t="s">
        <v>135</v>
      </c>
    </row>
    <row r="3" spans="1:3">
      <c r="A3" s="4" t="s">
        <v>221</v>
      </c>
      <c r="B3" s="7" t="n">
        <v>413</v>
      </c>
      <c r="C3" s="7" t="n">
        <v>239</v>
      </c>
    </row>
    <row r="4" spans="1:3">
      <c r="A4" s="4" t="s">
        <v>222</v>
      </c>
      <c r="B4" s="5" t="n">
        <v>1043</v>
      </c>
      <c r="C4" s="5" t="n">
        <v>1901</v>
      </c>
    </row>
    <row r="5" spans="1:3">
      <c r="A5" s="4" t="s">
        <v>223</v>
      </c>
      <c r="B5" s="5" t="n">
        <v>2020</v>
      </c>
      <c r="C5" s="5" t="n">
        <v>3532</v>
      </c>
    </row>
    <row r="6" spans="1:3">
      <c r="A6" s="4" t="s">
        <v>224</v>
      </c>
      <c r="B6" s="5" t="n">
        <v>958</v>
      </c>
      <c r="C6" s="5" t="n">
        <v>792</v>
      </c>
    </row>
    <row r="7" spans="1:3">
      <c r="A7" s="4" t="s">
        <v>47</v>
      </c>
      <c r="B7" s="5" t="n">
        <v>854</v>
      </c>
      <c r="C7" s="5" t="n">
        <v>906</v>
      </c>
    </row>
    <row r="8" spans="1:3">
      <c r="A8" s="4" t="s">
        <v>225</v>
      </c>
      <c r="B8" s="7" t="n">
        <v>5288</v>
      </c>
      <c r="C8" s="7" t="n">
        <v>7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8</v>
      </c>
      <c r="B1" s="2" t="s">
        <v>2</v>
      </c>
      <c r="C1" s="2" t="s">
        <v>25</v>
      </c>
    </row>
    <row r="2" spans="1:3">
      <c r="A2" s="3" t="s">
        <v>59</v>
      </c>
    </row>
    <row r="3" spans="1:3">
      <c r="A3" s="4" t="s">
        <v>60</v>
      </c>
      <c r="B3" s="8" t="n">
        <v>0.02</v>
      </c>
      <c r="C3" s="8" t="n">
        <v>0.02</v>
      </c>
    </row>
    <row r="4" spans="1:3">
      <c r="A4" s="4" t="s">
        <v>61</v>
      </c>
      <c r="B4" s="5" t="n">
        <v>1000000</v>
      </c>
      <c r="C4" s="5" t="n">
        <v>1000000</v>
      </c>
    </row>
    <row r="5" spans="1:3">
      <c r="A5" s="4" t="s">
        <v>62</v>
      </c>
      <c r="B5" s="5" t="n">
        <v>0</v>
      </c>
      <c r="C5" s="5" t="n">
        <v>0</v>
      </c>
    </row>
    <row r="6" spans="1:3">
      <c r="A6" s="4" t="s">
        <v>63</v>
      </c>
      <c r="B6" s="8" t="n">
        <v>0.02</v>
      </c>
      <c r="C6" s="8" t="n">
        <v>0.02</v>
      </c>
    </row>
    <row r="7" spans="1:3">
      <c r="A7" s="4" t="s">
        <v>64</v>
      </c>
      <c r="B7" s="5" t="n">
        <v>20000000</v>
      </c>
      <c r="C7" s="5" t="n">
        <v>20000000</v>
      </c>
    </row>
    <row r="8" spans="1:3">
      <c r="A8" s="4" t="s">
        <v>65</v>
      </c>
      <c r="B8" s="5" t="n">
        <v>13997200</v>
      </c>
      <c r="C8" s="5" t="n">
        <v>13997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226</v>
      </c>
      <c r="B1" s="2" t="s">
        <v>1</v>
      </c>
    </row>
    <row r="2" spans="1:3">
      <c r="B2" s="2" t="s">
        <v>2</v>
      </c>
      <c r="C2" s="2" t="s">
        <v>67</v>
      </c>
    </row>
    <row r="3" spans="1:3">
      <c r="A3" s="3" t="s">
        <v>227</v>
      </c>
    </row>
    <row r="4" spans="1:3">
      <c r="A4" s="4" t="s">
        <v>74</v>
      </c>
      <c r="C4" s="7" t="n">
        <v>128</v>
      </c>
    </row>
    <row r="5" spans="1:3">
      <c r="A5" s="4" t="s">
        <v>228</v>
      </c>
    </row>
    <row r="6" spans="1:3">
      <c r="A6" s="3" t="s">
        <v>227</v>
      </c>
    </row>
    <row r="7" spans="1:3">
      <c r="A7" s="4" t="s">
        <v>229</v>
      </c>
      <c r="B7" s="7" t="n">
        <v>1031</v>
      </c>
    </row>
    <row r="8" spans="1:3">
      <c r="A8" s="4" t="s">
        <v>230</v>
      </c>
      <c r="B8" s="5" t="n">
        <v>-662</v>
      </c>
    </row>
    <row r="9" spans="1:3">
      <c r="A9" s="4" t="s">
        <v>231</v>
      </c>
      <c r="B9" s="5" t="n">
        <v>369</v>
      </c>
    </row>
    <row r="10" spans="1:3">
      <c r="A10" s="4" t="s">
        <v>232</v>
      </c>
    </row>
    <row r="11" spans="1:3">
      <c r="A11" s="3" t="s">
        <v>233</v>
      </c>
    </row>
    <row r="12" spans="1:3">
      <c r="A12" s="4" t="s">
        <v>234</v>
      </c>
      <c r="C12" s="7" t="n">
        <v>100</v>
      </c>
    </row>
    <row r="13" spans="1:3">
      <c r="A13" s="3" t="s">
        <v>227</v>
      </c>
    </row>
    <row r="14" spans="1:3">
      <c r="A14" s="4" t="s">
        <v>229</v>
      </c>
      <c r="B14" s="5" t="n">
        <v>2501</v>
      </c>
    </row>
    <row r="15" spans="1:3">
      <c r="A15" s="4" t="s">
        <v>230</v>
      </c>
      <c r="B15" s="5" t="n">
        <v>-850</v>
      </c>
    </row>
    <row r="16" spans="1:3">
      <c r="A16" s="4" t="s">
        <v>231</v>
      </c>
      <c r="B16" s="7" t="n">
        <v>16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235</v>
      </c>
      <c r="B1" s="2" t="s">
        <v>1</v>
      </c>
      <c r="C1" s="2" t="s">
        <v>170</v>
      </c>
    </row>
    <row r="2" spans="1:4">
      <c r="B2" s="2" t="s">
        <v>2</v>
      </c>
      <c r="C2" s="2" t="s">
        <v>25</v>
      </c>
      <c r="D2" s="2" t="s">
        <v>236</v>
      </c>
    </row>
    <row r="3" spans="1:4">
      <c r="A3" s="3" t="s">
        <v>139</v>
      </c>
    </row>
    <row r="4" spans="1:4">
      <c r="A4" s="4" t="s">
        <v>237</v>
      </c>
      <c r="B4" s="4" t="s">
        <v>238</v>
      </c>
    </row>
    <row r="5" spans="1:4">
      <c r="A5" s="4" t="s">
        <v>239</v>
      </c>
    </row>
    <row r="6" spans="1:4">
      <c r="A6" s="3" t="s">
        <v>139</v>
      </c>
    </row>
    <row r="7" spans="1:4">
      <c r="A7" s="4" t="s">
        <v>240</v>
      </c>
      <c r="D7" s="7" t="n">
        <v>45</v>
      </c>
    </row>
    <row r="8" spans="1:4">
      <c r="A8" s="4" t="s">
        <v>173</v>
      </c>
      <c r="B8" s="10" t="n">
        <v>49.1</v>
      </c>
      <c r="C8" s="10" t="n">
        <v>49.5</v>
      </c>
    </row>
    <row r="9" spans="1:4">
      <c r="A9" s="4" t="s">
        <v>241</v>
      </c>
      <c r="B9" s="10" t="n">
        <v>3.2</v>
      </c>
      <c r="C9" s="10" t="n">
        <v>3.4</v>
      </c>
    </row>
    <row r="10" spans="1:4">
      <c r="A10" s="4" t="s">
        <v>242</v>
      </c>
    </row>
    <row r="11" spans="1:4">
      <c r="A11" s="3" t="s">
        <v>139</v>
      </c>
    </row>
    <row r="12" spans="1:4">
      <c r="A12" s="4" t="s">
        <v>240</v>
      </c>
      <c r="D12" s="7" t="n">
        <v>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0"/>
  </cols>
  <sheetData>
    <row r="1" spans="1:2">
      <c r="A1" s="1" t="s">
        <v>243</v>
      </c>
      <c r="B1" s="2" t="s">
        <v>1</v>
      </c>
    </row>
    <row r="2" spans="1:2">
      <c r="B2" s="2" t="s">
        <v>244</v>
      </c>
    </row>
    <row r="3" spans="1:2">
      <c r="A3" s="3" t="s">
        <v>144</v>
      </c>
    </row>
    <row r="4" spans="1:2">
      <c r="A4" s="4" t="s">
        <v>245</v>
      </c>
      <c r="B4" s="4" t="s">
        <v>246</v>
      </c>
    </row>
    <row r="5" spans="1:2">
      <c r="A5" s="4" t="s">
        <v>247</v>
      </c>
      <c r="B5" s="10" t="n">
        <v>3.5</v>
      </c>
    </row>
    <row r="6" spans="1:2">
      <c r="A6" s="4" t="s">
        <v>248</v>
      </c>
      <c r="B6" s="10" t="n">
        <v>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s>
  <sheetData>
    <row r="1" spans="1:5">
      <c r="A1" s="1" t="s">
        <v>249</v>
      </c>
      <c r="B1" s="2" t="s">
        <v>25</v>
      </c>
      <c r="C1" s="2" t="s">
        <v>2</v>
      </c>
      <c r="D1" s="2" t="s">
        <v>67</v>
      </c>
      <c r="E1" s="2" t="s">
        <v>250</v>
      </c>
    </row>
    <row r="2" spans="1:5">
      <c r="A2" s="3" t="s">
        <v>251</v>
      </c>
    </row>
    <row r="3" spans="1:5">
      <c r="A3" s="4" t="s">
        <v>69</v>
      </c>
      <c r="C3" s="7" t="n">
        <v>5402</v>
      </c>
      <c r="D3" s="7" t="n">
        <v>6817</v>
      </c>
    </row>
    <row r="4" spans="1:5">
      <c r="A4" s="4" t="s">
        <v>71</v>
      </c>
      <c r="C4" s="5" t="n">
        <v>4356</v>
      </c>
      <c r="D4" s="5" t="n">
        <v>5948</v>
      </c>
    </row>
    <row r="5" spans="1:5">
      <c r="A5" s="4" t="s">
        <v>252</v>
      </c>
      <c r="C5" s="5" t="n">
        <v>1046</v>
      </c>
      <c r="D5" s="5" t="n">
        <v>869</v>
      </c>
    </row>
    <row r="6" spans="1:5">
      <c r="A6" s="4" t="s">
        <v>253</v>
      </c>
      <c r="C6" s="5" t="n">
        <v>-1903</v>
      </c>
      <c r="D6" s="5" t="n">
        <v>-3989</v>
      </c>
    </row>
    <row r="7" spans="1:5">
      <c r="A7" s="4" t="s">
        <v>35</v>
      </c>
      <c r="B7" s="7" t="n">
        <v>16352</v>
      </c>
      <c r="C7" s="5" t="n">
        <v>16352</v>
      </c>
      <c r="D7" s="5" t="n">
        <v>15336</v>
      </c>
    </row>
    <row r="8" spans="1:5">
      <c r="A8" s="4" t="s">
        <v>37</v>
      </c>
      <c r="B8" s="5" t="n">
        <v>103597</v>
      </c>
      <c r="C8" s="5" t="n">
        <v>96932</v>
      </c>
      <c r="D8" s="5" t="n">
        <v>156227</v>
      </c>
    </row>
    <row r="9" spans="1:5">
      <c r="A9" s="4" t="s">
        <v>254</v>
      </c>
      <c r="B9" s="5" t="n">
        <v>1090</v>
      </c>
      <c r="C9" s="5" t="n">
        <v>869</v>
      </c>
    </row>
    <row r="10" spans="1:5">
      <c r="A10" s="4" t="s">
        <v>255</v>
      </c>
    </row>
    <row r="11" spans="1:5">
      <c r="A11" s="3" t="s">
        <v>251</v>
      </c>
    </row>
    <row r="12" spans="1:5">
      <c r="A12" s="4" t="s">
        <v>69</v>
      </c>
      <c r="C12" s="5" t="n">
        <v>2585</v>
      </c>
      <c r="D12" s="5" t="n">
        <v>1643</v>
      </c>
    </row>
    <row r="13" spans="1:5">
      <c r="A13" s="4" t="s">
        <v>71</v>
      </c>
      <c r="C13" s="5" t="n">
        <v>1404</v>
      </c>
      <c r="D13" s="5" t="n">
        <v>1760</v>
      </c>
    </row>
    <row r="14" spans="1:5">
      <c r="A14" s="4" t="s">
        <v>252</v>
      </c>
      <c r="C14" s="5" t="n">
        <v>1181</v>
      </c>
      <c r="D14" s="5" t="n">
        <v>-117</v>
      </c>
    </row>
    <row r="15" spans="1:5">
      <c r="A15" s="4" t="s">
        <v>253</v>
      </c>
      <c r="C15" s="5" t="n">
        <v>395</v>
      </c>
      <c r="D15" s="5" t="n">
        <v>-1694</v>
      </c>
    </row>
    <row r="16" spans="1:5">
      <c r="A16" s="4" t="s">
        <v>35</v>
      </c>
      <c r="C16" s="5" t="n">
        <v>16252</v>
      </c>
      <c r="D16" s="5" t="n">
        <v>15236</v>
      </c>
    </row>
    <row r="17" spans="1:5">
      <c r="A17" s="4" t="s">
        <v>37</v>
      </c>
      <c r="C17" s="5" t="n">
        <v>75632</v>
      </c>
      <c r="D17" s="5" t="n">
        <v>90356</v>
      </c>
    </row>
    <row r="18" spans="1:5">
      <c r="A18" s="4" t="s">
        <v>256</v>
      </c>
    </row>
    <row r="19" spans="1:5">
      <c r="A19" s="3" t="s">
        <v>251</v>
      </c>
    </row>
    <row r="20" spans="1:5">
      <c r="A20" s="4" t="s">
        <v>69</v>
      </c>
      <c r="C20" s="5" t="n">
        <v>2817</v>
      </c>
      <c r="D20" s="5" t="n">
        <v>5174</v>
      </c>
    </row>
    <row r="21" spans="1:5">
      <c r="A21" s="4" t="s">
        <v>71</v>
      </c>
      <c r="C21" s="5" t="n">
        <v>2952</v>
      </c>
      <c r="D21" s="5" t="n">
        <v>4188</v>
      </c>
    </row>
    <row r="22" spans="1:5">
      <c r="A22" s="4" t="s">
        <v>252</v>
      </c>
      <c r="C22" s="5" t="n">
        <v>-135</v>
      </c>
      <c r="D22" s="5" t="n">
        <v>986</v>
      </c>
    </row>
    <row r="23" spans="1:5">
      <c r="A23" s="4" t="s">
        <v>253</v>
      </c>
      <c r="C23" s="5" t="n">
        <v>-2298</v>
      </c>
      <c r="D23" s="5" t="n">
        <v>-2295</v>
      </c>
    </row>
    <row r="24" spans="1:5">
      <c r="A24" s="4" t="s">
        <v>35</v>
      </c>
      <c r="C24" s="5" t="n">
        <v>100</v>
      </c>
      <c r="D24" s="5" t="n">
        <v>100</v>
      </c>
    </row>
    <row r="25" spans="1:5">
      <c r="A25" s="4" t="s">
        <v>37</v>
      </c>
      <c r="C25" s="5" t="n">
        <v>21300</v>
      </c>
      <c r="D25" s="5" t="n">
        <v>65871</v>
      </c>
    </row>
    <row r="26" spans="1:5">
      <c r="A26" s="4" t="s">
        <v>257</v>
      </c>
    </row>
    <row r="27" spans="1:5">
      <c r="A27" s="3" t="s">
        <v>251</v>
      </c>
    </row>
    <row r="28" spans="1:5">
      <c r="A28" s="4" t="s">
        <v>69</v>
      </c>
      <c r="C28" s="5" t="n">
        <v>1823</v>
      </c>
      <c r="D28" s="5" t="n">
        <v>3388</v>
      </c>
    </row>
    <row r="29" spans="1:5">
      <c r="A29" s="4" t="s">
        <v>258</v>
      </c>
    </row>
    <row r="30" spans="1:5">
      <c r="A30" s="3" t="s">
        <v>251</v>
      </c>
    </row>
    <row r="31" spans="1:5">
      <c r="A31" s="4" t="s">
        <v>69</v>
      </c>
      <c r="C31" s="5" t="n">
        <v>1895</v>
      </c>
      <c r="D31" s="5" t="n">
        <v>1730</v>
      </c>
    </row>
    <row r="32" spans="1:5">
      <c r="A32" s="4" t="s">
        <v>259</v>
      </c>
    </row>
    <row r="33" spans="1:5">
      <c r="A33" s="3" t="s">
        <v>251</v>
      </c>
    </row>
    <row r="34" spans="1:5">
      <c r="A34" s="4" t="s">
        <v>69</v>
      </c>
      <c r="C34" s="5" t="n">
        <v>665</v>
      </c>
      <c r="D34" s="5" t="n">
        <v>1104</v>
      </c>
    </row>
    <row r="35" spans="1:5">
      <c r="A35" s="4" t="s">
        <v>260</v>
      </c>
    </row>
    <row r="36" spans="1:5">
      <c r="A36" s="3" t="s">
        <v>251</v>
      </c>
    </row>
    <row r="37" spans="1:5">
      <c r="A37" s="4" t="s">
        <v>69</v>
      </c>
      <c r="C37" s="5" t="n">
        <v>796</v>
      </c>
      <c r="D37" s="7" t="n">
        <v>595</v>
      </c>
    </row>
    <row r="38" spans="1:5">
      <c r="A38" s="4" t="s">
        <v>261</v>
      </c>
    </row>
    <row r="39" spans="1:5">
      <c r="A39" s="3" t="s">
        <v>251</v>
      </c>
    </row>
    <row r="40" spans="1:5">
      <c r="A40" s="4" t="s">
        <v>69</v>
      </c>
      <c r="C40" s="7" t="n">
        <v>223</v>
      </c>
    </row>
    <row r="41" spans="1:5">
      <c r="A41" s="4" t="s">
        <v>262</v>
      </c>
    </row>
    <row r="42" spans="1:5">
      <c r="A42" s="3" t="s">
        <v>251</v>
      </c>
    </row>
    <row r="43" spans="1:5">
      <c r="A43" s="4" t="s">
        <v>69</v>
      </c>
      <c r="B43" s="5" t="n">
        <v>600</v>
      </c>
    </row>
    <row r="44" spans="1:5">
      <c r="A44" s="4" t="s">
        <v>254</v>
      </c>
      <c r="E44" s="7" t="n">
        <v>400</v>
      </c>
    </row>
    <row r="45" spans="1:5">
      <c r="A45" s="4" t="s">
        <v>263</v>
      </c>
    </row>
    <row r="46" spans="1:5">
      <c r="A46" s="3" t="s">
        <v>251</v>
      </c>
    </row>
    <row r="47" spans="1:5">
      <c r="A47" s="4" t="s">
        <v>69</v>
      </c>
      <c r="B47" s="7" t="n">
        <v>500</v>
      </c>
    </row>
    <row r="48" spans="1:5">
      <c r="A48" s="4" t="s">
        <v>254</v>
      </c>
      <c r="E48" s="7" t="n">
        <v>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402</v>
      </c>
      <c r="C4" s="7" t="n">
        <v>6817</v>
      </c>
    </row>
    <row r="5" spans="1:3">
      <c r="A5" s="3" t="s">
        <v>70</v>
      </c>
    </row>
    <row r="6" spans="1:3">
      <c r="A6" s="4" t="s">
        <v>71</v>
      </c>
      <c r="B6" s="5" t="n">
        <v>4356</v>
      </c>
      <c r="C6" s="5" t="n">
        <v>5948</v>
      </c>
    </row>
    <row r="7" spans="1:3">
      <c r="A7" s="4" t="s">
        <v>72</v>
      </c>
      <c r="B7" s="5" t="n">
        <v>300</v>
      </c>
      <c r="C7" s="5" t="n">
        <v>536</v>
      </c>
    </row>
    <row r="8" spans="1:3">
      <c r="A8" s="4" t="s">
        <v>73</v>
      </c>
      <c r="B8" s="5" t="n">
        <v>307</v>
      </c>
      <c r="C8" s="5" t="n">
        <v>2046</v>
      </c>
    </row>
    <row r="9" spans="1:3">
      <c r="A9" s="4" t="s">
        <v>74</v>
      </c>
      <c r="C9" s="5" t="n">
        <v>128</v>
      </c>
    </row>
    <row r="10" spans="1:3">
      <c r="A10" s="4" t="s">
        <v>75</v>
      </c>
      <c r="B10" s="5" t="n">
        <v>601</v>
      </c>
      <c r="C10" s="5" t="n">
        <v>445</v>
      </c>
    </row>
    <row r="11" spans="1:3">
      <c r="A11" s="4" t="s">
        <v>76</v>
      </c>
      <c r="B11" s="5" t="n">
        <v>5564</v>
      </c>
      <c r="C11" s="5" t="n">
        <v>9103</v>
      </c>
    </row>
    <row r="12" spans="1:3">
      <c r="A12" s="4" t="s">
        <v>77</v>
      </c>
      <c r="B12" s="5" t="n">
        <v>-162</v>
      </c>
      <c r="C12" s="5" t="n">
        <v>-2286</v>
      </c>
    </row>
    <row r="13" spans="1:3">
      <c r="A13" s="3" t="s">
        <v>78</v>
      </c>
    </row>
    <row r="14" spans="1:3">
      <c r="A14" s="4" t="s">
        <v>79</v>
      </c>
      <c r="B14" s="5" t="n">
        <v>-1737</v>
      </c>
      <c r="C14" s="5" t="n">
        <v>-1522</v>
      </c>
    </row>
    <row r="15" spans="1:3">
      <c r="A15" s="4" t="s">
        <v>80</v>
      </c>
      <c r="B15" s="5" t="n">
        <v>-4</v>
      </c>
      <c r="C15" s="5" t="n">
        <v>-181</v>
      </c>
    </row>
    <row r="16" spans="1:3">
      <c r="A16" s="4" t="s">
        <v>81</v>
      </c>
      <c r="B16" s="5" t="n">
        <v>-1741</v>
      </c>
      <c r="C16" s="5" t="n">
        <v>-1703</v>
      </c>
    </row>
    <row r="17" spans="1:3">
      <c r="A17" s="4" t="s">
        <v>82</v>
      </c>
      <c r="B17" s="5" t="n">
        <v>-1903</v>
      </c>
      <c r="C17" s="5" t="n">
        <v>-3989</v>
      </c>
    </row>
    <row r="18" spans="1:3">
      <c r="A18" s="4" t="s">
        <v>83</v>
      </c>
      <c r="B18" s="5" t="n">
        <v>838</v>
      </c>
      <c r="C18" s="5" t="n">
        <v>-447</v>
      </c>
    </row>
    <row r="19" spans="1:3">
      <c r="A19" s="4" t="s">
        <v>84</v>
      </c>
      <c r="B19" s="5" t="n">
        <v>-2741</v>
      </c>
      <c r="C19" s="5" t="n">
        <v>-3542</v>
      </c>
    </row>
    <row r="20" spans="1:3">
      <c r="A20" s="4" t="s">
        <v>85</v>
      </c>
      <c r="C20" s="5" t="n">
        <v>283</v>
      </c>
    </row>
    <row r="21" spans="1:3">
      <c r="A21" s="4" t="s">
        <v>86</v>
      </c>
      <c r="B21" s="7" t="n">
        <v>-2741</v>
      </c>
      <c r="C21" s="7" t="n">
        <v>-3259</v>
      </c>
    </row>
    <row r="22" spans="1:3">
      <c r="A22" s="3" t="s">
        <v>87</v>
      </c>
    </row>
    <row r="23" spans="1:3">
      <c r="A23" s="4" t="s">
        <v>88</v>
      </c>
      <c r="B23" s="8" t="n">
        <v>-0.2</v>
      </c>
      <c r="C23" s="8" t="n">
        <v>-0.27</v>
      </c>
    </row>
    <row r="24" spans="1:3">
      <c r="A24" s="4" t="s">
        <v>89</v>
      </c>
      <c r="B24" s="9" t="n">
        <v>-0.2</v>
      </c>
      <c r="C24" s="9" t="n">
        <v>-0.27</v>
      </c>
    </row>
    <row r="25" spans="1:3">
      <c r="A25" s="4" t="s">
        <v>90</v>
      </c>
      <c r="C25" s="9" t="n">
        <v>0.02</v>
      </c>
    </row>
    <row r="26" spans="1:3">
      <c r="A26" s="4" t="s">
        <v>91</v>
      </c>
      <c r="C26" s="9" t="n">
        <v>0.02</v>
      </c>
    </row>
    <row r="27" spans="1:3">
      <c r="A27" s="4" t="s">
        <v>92</v>
      </c>
      <c r="B27" s="9" t="n">
        <v>-0.2</v>
      </c>
      <c r="C27" s="9" t="n">
        <v>-0.25</v>
      </c>
    </row>
    <row r="28" spans="1:3">
      <c r="A28" s="4" t="s">
        <v>93</v>
      </c>
      <c r="B28" s="8" t="n">
        <v>-0.2</v>
      </c>
      <c r="C28" s="8" t="n">
        <v>-0.25</v>
      </c>
    </row>
    <row r="29" spans="1:3">
      <c r="A29" s="3" t="s">
        <v>94</v>
      </c>
    </row>
    <row r="30" spans="1:3">
      <c r="A30" s="4" t="s">
        <v>95</v>
      </c>
      <c r="B30" s="5" t="n">
        <v>13997</v>
      </c>
      <c r="C30" s="5" t="n">
        <v>12953</v>
      </c>
    </row>
    <row r="31" spans="1:3">
      <c r="A31" s="4" t="s">
        <v>96</v>
      </c>
      <c r="B31" s="5" t="n">
        <v>13997</v>
      </c>
      <c r="C31" s="5" t="n">
        <v>129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4</v>
      </c>
      <c r="B4" s="7" t="n">
        <v>-2741</v>
      </c>
      <c r="C4" s="7" t="n">
        <v>-3542</v>
      </c>
    </row>
    <row r="5" spans="1:3">
      <c r="A5" s="3" t="s">
        <v>99</v>
      </c>
    </row>
    <row r="6" spans="1:3">
      <c r="A6" s="4" t="s">
        <v>75</v>
      </c>
      <c r="B6" s="5" t="n">
        <v>601</v>
      </c>
      <c r="C6" s="5" t="n">
        <v>445</v>
      </c>
    </row>
    <row r="7" spans="1:3">
      <c r="A7" s="4" t="s">
        <v>100</v>
      </c>
      <c r="C7" s="5" t="n">
        <v>186</v>
      </c>
    </row>
    <row r="8" spans="1:3">
      <c r="A8" s="4" t="s">
        <v>74</v>
      </c>
      <c r="C8" s="5" t="n">
        <v>128</v>
      </c>
    </row>
    <row r="9" spans="1:3">
      <c r="A9" s="4" t="s">
        <v>101</v>
      </c>
      <c r="B9" s="5" t="n">
        <v>220</v>
      </c>
      <c r="C9" s="5" t="n">
        <v>295</v>
      </c>
    </row>
    <row r="10" spans="1:3">
      <c r="A10" s="4" t="s">
        <v>102</v>
      </c>
      <c r="B10" s="5" t="n">
        <v>620</v>
      </c>
      <c r="C10" s="5" t="n">
        <v>210</v>
      </c>
    </row>
    <row r="11" spans="1:3">
      <c r="A11" s="4" t="s">
        <v>103</v>
      </c>
      <c r="B11" s="5" t="n">
        <v>323</v>
      </c>
      <c r="C11" s="5" t="n">
        <v>549</v>
      </c>
    </row>
    <row r="12" spans="1:3">
      <c r="A12" s="3" t="s">
        <v>104</v>
      </c>
    </row>
    <row r="13" spans="1:3">
      <c r="A13" s="4" t="s">
        <v>105</v>
      </c>
      <c r="B13" s="5" t="n">
        <v>4173</v>
      </c>
      <c r="C13" s="5" t="n">
        <v>1806</v>
      </c>
    </row>
    <row r="14" spans="1:3">
      <c r="A14" s="4" t="s">
        <v>29</v>
      </c>
      <c r="B14" s="5" t="n">
        <v>-28</v>
      </c>
      <c r="C14" s="5" t="n">
        <v>-2056</v>
      </c>
    </row>
    <row r="15" spans="1:3">
      <c r="A15" s="4" t="s">
        <v>30</v>
      </c>
      <c r="B15" s="5" t="n">
        <v>-14</v>
      </c>
      <c r="C15" s="5" t="n">
        <v>1208</v>
      </c>
    </row>
    <row r="16" spans="1:3">
      <c r="A16" s="4" t="s">
        <v>106</v>
      </c>
      <c r="B16" s="5" t="n">
        <v>-188</v>
      </c>
    </row>
    <row r="17" spans="1:3">
      <c r="A17" s="4" t="s">
        <v>39</v>
      </c>
      <c r="B17" s="5" t="n">
        <v>-913</v>
      </c>
      <c r="C17" s="5" t="n">
        <v>-4637</v>
      </c>
    </row>
    <row r="18" spans="1:3">
      <c r="A18" s="4" t="s">
        <v>40</v>
      </c>
      <c r="B18" s="5" t="n">
        <v>-2308</v>
      </c>
      <c r="C18" s="5" t="n">
        <v>-41</v>
      </c>
    </row>
    <row r="19" spans="1:3">
      <c r="A19" s="4" t="s">
        <v>107</v>
      </c>
      <c r="B19" s="5" t="n">
        <v>-987</v>
      </c>
      <c r="C19" s="5" t="n">
        <v>-1627</v>
      </c>
    </row>
    <row r="20" spans="1:3">
      <c r="A20" s="4" t="s">
        <v>108</v>
      </c>
      <c r="B20" s="5" t="n">
        <v>-1242</v>
      </c>
      <c r="C20" s="5" t="n">
        <v>-7076</v>
      </c>
    </row>
    <row r="21" spans="1:3">
      <c r="A21" s="4" t="s">
        <v>109</v>
      </c>
      <c r="B21" s="5" t="n">
        <v>-828</v>
      </c>
      <c r="C21" s="5" t="n">
        <v>2652</v>
      </c>
    </row>
    <row r="22" spans="1:3">
      <c r="A22" s="3" t="s">
        <v>110</v>
      </c>
    </row>
    <row r="23" spans="1:3">
      <c r="A23" s="4" t="s">
        <v>111</v>
      </c>
      <c r="B23" s="5" t="n">
        <v>-41</v>
      </c>
      <c r="C23" s="5" t="n">
        <v>-354</v>
      </c>
    </row>
    <row r="24" spans="1:3">
      <c r="A24" s="4" t="s">
        <v>112</v>
      </c>
      <c r="B24" s="5" t="n">
        <v>1868</v>
      </c>
    </row>
    <row r="25" spans="1:3">
      <c r="A25" s="4" t="s">
        <v>113</v>
      </c>
      <c r="B25" s="5" t="n">
        <v>1827</v>
      </c>
      <c r="C25" s="5" t="n">
        <v>-354</v>
      </c>
    </row>
    <row r="26" spans="1:3">
      <c r="A26" s="3" t="s">
        <v>114</v>
      </c>
    </row>
    <row r="27" spans="1:3">
      <c r="A27" s="4" t="s">
        <v>115</v>
      </c>
      <c r="C27" s="5" t="n">
        <v>5000</v>
      </c>
    </row>
    <row r="28" spans="1:3">
      <c r="A28" s="4" t="s">
        <v>116</v>
      </c>
      <c r="B28" s="5" t="n">
        <v>-400</v>
      </c>
      <c r="C28" s="5" t="n">
        <v>-400</v>
      </c>
    </row>
    <row r="29" spans="1:3">
      <c r="A29" s="4" t="s">
        <v>117</v>
      </c>
      <c r="C29" s="5" t="n">
        <v>-2500</v>
      </c>
    </row>
    <row r="30" spans="1:3">
      <c r="A30" s="4" t="s">
        <v>118</v>
      </c>
      <c r="B30" s="5" t="n">
        <v>-400</v>
      </c>
      <c r="C30" s="5" t="n">
        <v>2100</v>
      </c>
    </row>
    <row r="31" spans="1:3">
      <c r="A31" s="4" t="s">
        <v>119</v>
      </c>
      <c r="B31" s="5" t="n">
        <v>-643</v>
      </c>
      <c r="C31" s="5" t="n">
        <v>-2678</v>
      </c>
    </row>
    <row r="32" spans="1:3">
      <c r="A32" s="4" t="s">
        <v>120</v>
      </c>
      <c r="B32" s="5" t="n">
        <v>3174</v>
      </c>
      <c r="C32" s="5" t="n">
        <v>8378</v>
      </c>
    </row>
    <row r="33" spans="1:3">
      <c r="A33" s="4" t="s">
        <v>121</v>
      </c>
      <c r="B33" s="5" t="n">
        <v>2531</v>
      </c>
      <c r="C33" s="5" t="n">
        <v>5700</v>
      </c>
    </row>
    <row r="34" spans="1:3">
      <c r="A34" s="3" t="s">
        <v>122</v>
      </c>
    </row>
    <row r="35" spans="1:3">
      <c r="A35" s="4" t="s">
        <v>123</v>
      </c>
      <c r="B35" s="5" t="n">
        <v>243</v>
      </c>
      <c r="C35" s="5" t="n">
        <v>359</v>
      </c>
    </row>
    <row r="36" spans="1:3">
      <c r="A36" s="4" t="s">
        <v>124</v>
      </c>
      <c r="B36" s="7" t="n">
        <v>1384</v>
      </c>
      <c r="C36" s="7" t="n">
        <v>11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4T16:37:19Z</dcterms:created>
  <dcterms:modified xmlns:dcterms="http://purl.org/dc/terms/" xmlns:xsi="http://www.w3.org/2001/XMLSchema-instance" xsi:type="dcterms:W3CDTF">2018-06-14T16:37:19Z</dcterms:modified>
</cp:coreProperties>
</file>